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CHLUMBERGER LIMITED/NV</t>
        </is>
      </c>
    </row>
    <row r="8">
      <c r="A8" s="4" t="inlineStr">
        <is>
          <t>Entity Central Index Key</t>
        </is>
      </c>
      <c r="B8" s="4" t="inlineStr">
        <is>
          <t>00000873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Pay vs. Performance Comparison As discussed in the CD&amp;A above, our Compensation Committee has
implemented an executive compensation program designed to link a substantial portion of our NEOs’ realized compensation to
the achievement of SLB’s financial, operational, and strategic objectives, and to align our executive pay with changes in
the value of our shareholders’ investments. The following table sets forth additional compensation information for our NEOs,
calculated in accordance with SEC regulations, for fiscal years 2022, 2021 and 2020.
Value of Initial Fixed $100 (Stated in millions) Name Summary Compensation (1) Compensation Actually Paid (2) Average Summary (3) Average Compensation (2)(3) Total Peer Group Total (4) Net Income Adjusted EBITDA (5) 2022 15,713,757 39,478,899 5,087,891 17,341,223 $142.09 $146.82 3,492 6,462 2021 16,795,502 32,392,156 6,353,971 13,116,171 $78.43 $82.83 1,928 4,925 2020 5,650,084 (10,610,514) 6,081,217 2,190,708 $56.19 $63.45 (10,486) 4,313
(1) The dollar amounts reported are the amounts of total compensation reported for our CEO, Mr. Le Peuch, in the Summary Compensation Table for fiscal years 2022, 2021 and 2020. Mr. Le Peuch served as CEO for each of the years presented. (2) The dollar amounts reported represent the amount of “compensation actually paid”, as computed in accordance with SEC rules. The dollar amounts do not reflect the actual amounts of compensation paid to our CEO or other NEOs during the applicable year, but also include (i) the year-end value of equity awards granted during the reported year, (ii) the change in the value of equity awards that were unvested at the end of the prior year, measured through the date the awards vested or were forfeited, or through the end of the reported fiscal year, and (iii) certain pension-related costs. (3) For 2022, reflects compensation information for our NEOs, other than our CEO, as described in the CD&amp;A of this proxy statement. For 2021, reflects compensation information for Mr. Al Mogharbel, Mr. Belani, and Mr. Biguet, as well as Hinda Gharbi, SLB’s former EVP, Services and Equipment. For 2020, reflects compensation information for Mr. Al Mogharbel, Mr. Belani, and Mr. Biguet, as well as Ms. Gharbi and Simon Ayat, SLB’s former EVP and Chief Financial Officer. (4) Reflects cumulative total shareholder return of the Philadelphia Oil Services Sector ( OSX (5) Adjusted EBITDA represents income before taxes, excluding charges and credits, depreciation and amortization, interest expense, and interest income. For a reconciliation of net income attributable to SLB on a GAAP basis to adjusted EBITDA, see Appendix A.</t>
        </is>
      </c>
    </row>
    <row r="5">
      <c r="A5" s="4" t="inlineStr">
        <is>
          <t>Company Selected Measure Name</t>
        </is>
      </c>
      <c r="B5" s="4" t="inlineStr">
        <is>
          <t>[1]</t>
        </is>
      </c>
      <c r="C5" s="4" t="inlineStr">
        <is>
          <t xml:space="preserve"> </t>
        </is>
      </c>
      <c r="D5" s="4" t="inlineStr">
        <is>
          <t xml:space="preserve"> </t>
        </is>
      </c>
      <c r="E5" s="4" t="inlineStr">
        <is>
          <t xml:space="preserve"> </t>
        </is>
      </c>
      <c r="F5" s="4" t="inlineStr">
        <is>
          <t>Adjusted EBITDA</t>
        </is>
      </c>
    </row>
    <row r="6">
      <c r="A6" s="4" t="inlineStr">
        <is>
          <t>Named Executive Officers, Footnote [Text Block]</t>
        </is>
      </c>
      <c r="C6" s="4" t="inlineStr">
        <is>
          <t xml:space="preserve"> </t>
        </is>
      </c>
      <c r="D6" s="4" t="inlineStr">
        <is>
          <t xml:space="preserve"> </t>
        </is>
      </c>
      <c r="E6" s="4" t="inlineStr">
        <is>
          <t xml:space="preserve"> </t>
        </is>
      </c>
      <c r="F6" s="4" t="inlineStr">
        <is>
          <t>(3)For 2022, reflects compensation information for our NEOs, other than our CEO, as described in the CD&amp;amp;A of this proxy statement. For 2021, reflects compensation information for Mr. Al Mogharbel, Mr. Belani, and Mr. Biguet, as well as Hinda Gharbi, SLB’s former EVP, Services and Equipment. For 2020, reflects compensation information for Mr. Al Mogharbel, Mr. Belani, and Mr. Biguet, as well as Ms. Gharbi and Simon Ayat, SLB’s former EVP and Chief Financial Officer.</t>
        </is>
      </c>
    </row>
    <row r="7">
      <c r="A7" s="4" t="inlineStr">
        <is>
          <t>PEO Total Compensation Amount</t>
        </is>
      </c>
      <c r="B7" s="4" t="inlineStr">
        <is>
          <t>[2]</t>
        </is>
      </c>
      <c r="C7" s="5" t="n">
        <v>15713757</v>
      </c>
      <c r="D7" s="5" t="n">
        <v>16795502</v>
      </c>
      <c r="E7" s="5" t="n">
        <v>5650084</v>
      </c>
      <c r="F7" s="4" t="inlineStr">
        <is>
          <t xml:space="preserve"> </t>
        </is>
      </c>
    </row>
    <row r="8">
      <c r="A8" s="4" t="inlineStr">
        <is>
          <t>PEO Actually Paid Compensation Amount</t>
        </is>
      </c>
      <c r="B8" s="4" t="inlineStr">
        <is>
          <t>[3]</t>
        </is>
      </c>
      <c r="C8" s="6" t="n">
        <v>39478899</v>
      </c>
      <c r="D8" s="6" t="n">
        <v>32392156</v>
      </c>
      <c r="E8" s="6" t="n">
        <v>-10610514</v>
      </c>
      <c r="F8" s="4" t="inlineStr">
        <is>
          <t xml:space="preserve"> </t>
        </is>
      </c>
    </row>
    <row r="9">
      <c r="A9" s="4" t="inlineStr">
        <is>
          <t>Adjustment To PEO Compensation, Footnote [Text Block]</t>
        </is>
      </c>
      <c r="C9" s="4" t="inlineStr">
        <is>
          <t xml:space="preserve"> </t>
        </is>
      </c>
      <c r="D9" s="4" t="inlineStr">
        <is>
          <t xml:space="preserve"> </t>
        </is>
      </c>
      <c r="E9" s="4" t="inlineStr">
        <is>
          <t xml:space="preserve"> </t>
        </is>
      </c>
      <c r="F9" s="4" t="inlineStr">
        <is>
          <t>To calculate the amounts in the “Compensation Actually Paid
to CEO” column in the table above, the following amounts were deducted from and added to (as applicable) our CEO’s
“Total” compensation as reported in the Summary Compensation Table ( SCT
Year Summary Reported Value of Equity (1) Equity Award Adjustments for CEO (2) Reported Change in the (3) Pension Benefit Adjustments (4) Compensation 2022 15,713,757 (11,999,949) 35,564,073 — 201,018 39,478,899 2021 16,795,502 (10,499,803) 26,690,503 (802,703) 208,657 32,392,156 2020 5,650,084 — (14,488,584) (1,844,619) 72,605 (10,610,514)
(1) Represents the grant date fair value of the equity awards to our CEO, as reported in the “Stock Awards” column in the SCT for each applicable year. (2) Represents the year-over-year change in the fair value of equity awards to our CEO, as itemized in the table below. No awards vested in the year they were granted.
Fair Value of Equity Awards for CEO 2022 2021 2020 As of year-end for awards granted during the year 20,140,255 17,159,320 — Year-over-year increase (decrease) of unvested awards granted in prior years 9,171,658 9,400,936 (14,003,835) Increase (decrease) from prior fiscal year–end for awards that vested during the year 6,252,160 130,247 (484,749) Total Equity Award Adjustments 35,564,073 26,690,503 (14,488,584)
(3) Represents the change in the actuarial present value of our CEO’s accumulated benefit under all benefit and actuarial pension plans in which he participates, as reported in the “Change in Pension Value &amp; Nonqualified Deferred Compensation Earnings” column in the SCT for each applicable year. (4) Represents the actuarially determined service cost for services rendered under all benefit and actuarial pension plans in which our CEO participates during each applicable year.</t>
        </is>
      </c>
    </row>
    <row r="10">
      <c r="A10" s="4" t="inlineStr">
        <is>
          <t>Non-PEO NEO Average Total Compensation Amount</t>
        </is>
      </c>
      <c r="B10" s="4" t="inlineStr">
        <is>
          <t>[4]</t>
        </is>
      </c>
      <c r="C10" s="6" t="n">
        <v>5087891</v>
      </c>
      <c r="D10" s="6" t="n">
        <v>6353971</v>
      </c>
      <c r="E10" s="6" t="n">
        <v>6081217</v>
      </c>
      <c r="F10" s="4" t="inlineStr">
        <is>
          <t xml:space="preserve"> </t>
        </is>
      </c>
    </row>
    <row r="11">
      <c r="A11" s="4" t="inlineStr">
        <is>
          <t>Non-PEO NEO Average Compensation Actually Paid Amount</t>
        </is>
      </c>
      <c r="B11" s="4" t="inlineStr">
        <is>
          <t>[3],[4]</t>
        </is>
      </c>
      <c r="C11" s="6" t="n">
        <v>17341223</v>
      </c>
      <c r="D11" s="6" t="n">
        <v>13116171</v>
      </c>
      <c r="E11" s="6" t="n">
        <v>2190708</v>
      </c>
      <c r="F11" s="4" t="inlineStr">
        <is>
          <t xml:space="preserve"> </t>
        </is>
      </c>
    </row>
    <row r="12">
      <c r="A12" s="4" t="inlineStr">
        <is>
          <t>Adjustment to Non-PEO NEO Compensation Footnote [Text Block]</t>
        </is>
      </c>
      <c r="C12" s="4" t="inlineStr">
        <is>
          <t xml:space="preserve"> </t>
        </is>
      </c>
      <c r="D12" s="4" t="inlineStr">
        <is>
          <t xml:space="preserve"> </t>
        </is>
      </c>
      <c r="E12" s="4" t="inlineStr">
        <is>
          <t xml:space="preserve"> </t>
        </is>
      </c>
      <c r="F12" s="4" t="inlineStr">
        <is>
          <t>To calculate the amounts in the “Average Compensation Actually
Paid to Non-CEO NEOs” column in the table above, the following amounts were deducted from and added to (as applicable) the
average of the “Total” compensation of our non-CEO named executive officers for each applicable year, as reported in
the SCT for that year:
Year Average Average Reported Value of (1) Average Equity Award Adjustments (2) Average Reported Change in the (3) Average Pension Benefit (4) Average 2022 5,087,891 (3,459,992) 15,684,764 (72,206) 100,764 17,341,223 2021 6,353,971 (3,449,891) 10,304,511 (257,982) 165,563 13,116,171 2020 6,081,217 (3,403,834) 297,042 (889,632) 105,915 2,190,708
(1) Represents the average of the grant date fair value of the equity awards to our named executive officers (other than our CEO), as reported in the “Stock Awards” column in the SCT for each applicable year. (2) Represents the average of the year-over-year change in the fair value of equity awards to our named executive officers (other than our CEO), as itemized in the table below. No awards vested in the year they were granted.
Fair Value of Equity Awards for Non-CEO NEOs 2022 2021 2020 As of year-end for awards granted during the year 5,797,937 5,637,984 4,258,414 Year-over-year increase (decrease) of unvested awards granted in prior years 8,699,829 4,543,201 (3,520,367) Increase (decrease) from prior fiscal year-end for awards that vested during the year 1,186,999 123,326 (441,004) Total Equity Award Adjustments 15,684,764 10,304,511 297,042
(3) Represents the average change in the actuarial present value of the accumulated benefits to our named executive officers (other than our CEO), under all benefit and actuarial pension plans in which they participate, as reported in the “Change in Pension Value &amp; Nonqualified Deferred Compensation Earnings” column in the SCT for each applicable year. (4) Represents the average of the actuarially determined service cost for services rendered under all benefit and actuarial pension plans in which our named executive officers (other than our CEO) participate during each applicable year.</t>
        </is>
      </c>
    </row>
    <row r="13">
      <c r="A13" s="4" t="inlineStr">
        <is>
          <t>Compensation Actually Paid vs. Total Shareholder Return [Text Block]</t>
        </is>
      </c>
      <c r="C13" s="4" t="inlineStr">
        <is>
          <t xml:space="preserve"> </t>
        </is>
      </c>
      <c r="D13" s="4" t="inlineStr">
        <is>
          <t xml:space="preserve"> </t>
        </is>
      </c>
      <c r="E13" s="4" t="inlineStr">
        <is>
          <t xml:space="preserve"> </t>
        </is>
      </c>
      <c r="F13" s="4" t="inlineStr">
        <is>
          <t xml:space="preserve">CAP vs. Total Shareholder
Return </t>
        </is>
      </c>
    </row>
    <row r="14">
      <c r="A14" s="4" t="inlineStr">
        <is>
          <t>Compensation Actually Paid vs. Net Income [Text Block]</t>
        </is>
      </c>
      <c r="C14" s="4" t="inlineStr">
        <is>
          <t xml:space="preserve"> </t>
        </is>
      </c>
      <c r="D14" s="4" t="inlineStr">
        <is>
          <t xml:space="preserve"> </t>
        </is>
      </c>
      <c r="E14" s="4" t="inlineStr">
        <is>
          <t xml:space="preserve"> </t>
        </is>
      </c>
      <c r="F14" s="4" t="inlineStr">
        <is>
          <t>CAP vs. Net Income</t>
        </is>
      </c>
    </row>
    <row r="15">
      <c r="A15" s="4" t="inlineStr">
        <is>
          <t>Compensation Actually Paid vs. Company Selected Measure [Text Block]</t>
        </is>
      </c>
      <c r="C15" s="4" t="inlineStr">
        <is>
          <t xml:space="preserve"> </t>
        </is>
      </c>
      <c r="D15" s="4" t="inlineStr">
        <is>
          <t xml:space="preserve"> </t>
        </is>
      </c>
      <c r="E15" s="4" t="inlineStr">
        <is>
          <t xml:space="preserve"> </t>
        </is>
      </c>
      <c r="F15" s="4" t="inlineStr">
        <is>
          <t>CAP vs. Adjusted EBITDA</t>
        </is>
      </c>
    </row>
    <row r="16">
      <c r="A16" s="4" t="inlineStr">
        <is>
          <t>Total Shareholder Return Vs Peer Group [Text Block]</t>
        </is>
      </c>
      <c r="C16" s="4" t="inlineStr">
        <is>
          <t xml:space="preserve"> </t>
        </is>
      </c>
      <c r="D16" s="4" t="inlineStr">
        <is>
          <t xml:space="preserve"> </t>
        </is>
      </c>
      <c r="E16" s="4" t="inlineStr">
        <is>
          <t xml:space="preserve"> </t>
        </is>
      </c>
      <c r="F16" s="4" t="inlineStr">
        <is>
          <t>The charts on the following page reflect that the CAP over the three-year
period ended December 31, 2022 aligns to trends in SLB’s TSR, net income and adjusted EBITDA results over the same period.
In addition, the chart titled “CAP vs. Total Shareholder Return (SLB and OSX)” reflects that SLB’s TSR over this
three-year period aligns closely to OSX TSR over the same period. In 2020, the negative CAP for Mr. Le Peuch was primarily
impacted by the fact that he did not receive an LTI award that year, as well as stock price depreciation. In 2021, CAP for our
CEO and other NEOs was primarily impacted by SLB’s share price appreciation of 43%. For 2022, CAP for our CEO and other NEOs
was primarily impacted by SLB’s share price appreciation of 70%, partially offset by performance of unvested PSUs.</t>
        </is>
      </c>
    </row>
    <row r="17">
      <c r="A17" s="4" t="inlineStr">
        <is>
          <t>Tabular List [Table Text Block]</t>
        </is>
      </c>
      <c r="C17" s="4" t="inlineStr">
        <is>
          <t xml:space="preserve"> </t>
        </is>
      </c>
      <c r="D17" s="4" t="inlineStr">
        <is>
          <t xml:space="preserve"> </t>
        </is>
      </c>
      <c r="E17" s="4" t="inlineStr">
        <is>
          <t xml:space="preserve"> </t>
        </is>
      </c>
      <c r="F17" s="4" t="inlineStr">
        <is>
          <t>Financial Performance Measures Adjusted EBITDA Free Cash Flow Free Cash Flow Margin Return on Capital Employed Total Shareholder Return</t>
        </is>
      </c>
    </row>
    <row r="18">
      <c r="A18" s="4" t="inlineStr">
        <is>
          <t>Total Shareholder Return Amount</t>
        </is>
      </c>
      <c r="C18" s="7" t="n">
        <v>142.09</v>
      </c>
      <c r="D18" s="7" t="n">
        <v>78.43000000000001</v>
      </c>
      <c r="E18" s="7" t="n">
        <v>56.19</v>
      </c>
      <c r="F18" s="4" t="inlineStr">
        <is>
          <t xml:space="preserve"> </t>
        </is>
      </c>
    </row>
    <row r="19">
      <c r="A19" s="4" t="inlineStr">
        <is>
          <t>Peer Group Total Shareholder Return Amount</t>
        </is>
      </c>
      <c r="B19" s="4" t="inlineStr">
        <is>
          <t>[5]</t>
        </is>
      </c>
      <c r="C19" s="7" t="n">
        <v>146.82</v>
      </c>
      <c r="D19" s="7" t="n">
        <v>82.83</v>
      </c>
      <c r="E19" s="7" t="n">
        <v>63.45</v>
      </c>
      <c r="F19" s="4" t="inlineStr">
        <is>
          <t xml:space="preserve"> </t>
        </is>
      </c>
    </row>
    <row r="20">
      <c r="A20" s="4" t="inlineStr">
        <is>
          <t>Net Income (Loss)</t>
        </is>
      </c>
      <c r="C20" s="5" t="n">
        <v>3492</v>
      </c>
      <c r="D20" s="5" t="n">
        <v>1928</v>
      </c>
      <c r="E20" s="5" t="n">
        <v>-10486</v>
      </c>
      <c r="F20" s="4" t="inlineStr">
        <is>
          <t xml:space="preserve"> </t>
        </is>
      </c>
    </row>
    <row r="21">
      <c r="A21" s="4" t="inlineStr">
        <is>
          <t>Company Selected Measure Amount</t>
        </is>
      </c>
      <c r="B21" s="4" t="inlineStr">
        <is>
          <t>[1]</t>
        </is>
      </c>
      <c r="C21" s="6" t="n">
        <v>6462</v>
      </c>
      <c r="D21" s="6" t="n">
        <v>4925</v>
      </c>
      <c r="E21" s="6" t="n">
        <v>4313</v>
      </c>
      <c r="F21" s="4" t="inlineStr">
        <is>
          <t xml:space="preserve"> </t>
        </is>
      </c>
    </row>
    <row r="22">
      <c r="A22" s="4" t="inlineStr">
        <is>
          <t>PEO Name</t>
        </is>
      </c>
      <c r="C22" s="4" t="inlineStr">
        <is>
          <t xml:space="preserve"> </t>
        </is>
      </c>
      <c r="D22" s="4" t="inlineStr">
        <is>
          <t xml:space="preserve"> </t>
        </is>
      </c>
      <c r="E22" s="4" t="inlineStr">
        <is>
          <t xml:space="preserve"> </t>
        </is>
      </c>
      <c r="F22" s="4" t="inlineStr">
        <is>
          <t>Mr. Le Peuch</t>
        </is>
      </c>
    </row>
    <row r="23">
      <c r="A23" s="4" t="inlineStr">
        <is>
          <t>Measure [Axis]: 1</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Measure Name</t>
        </is>
      </c>
      <c r="C25" s="4" t="inlineStr">
        <is>
          <t xml:space="preserve"> </t>
        </is>
      </c>
      <c r="D25" s="4" t="inlineStr">
        <is>
          <t xml:space="preserve"> </t>
        </is>
      </c>
      <c r="E25" s="4" t="inlineStr">
        <is>
          <t xml:space="preserve"> </t>
        </is>
      </c>
      <c r="F25" s="4" t="inlineStr">
        <is>
          <t>Adjusted EBITDA</t>
        </is>
      </c>
    </row>
    <row r="26">
      <c r="A26" s="4" t="inlineStr">
        <is>
          <t>Measure [Axis]: 2</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Measure Name</t>
        </is>
      </c>
      <c r="C28" s="4" t="inlineStr">
        <is>
          <t xml:space="preserve"> </t>
        </is>
      </c>
      <c r="D28" s="4" t="inlineStr">
        <is>
          <t xml:space="preserve"> </t>
        </is>
      </c>
      <c r="E28" s="4" t="inlineStr">
        <is>
          <t xml:space="preserve"> </t>
        </is>
      </c>
      <c r="F28" s="4" t="inlineStr">
        <is>
          <t>Free Cash Flow</t>
        </is>
      </c>
    </row>
    <row r="29">
      <c r="A29" s="4" t="inlineStr">
        <is>
          <t>Measure [Axis]: 3</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Measure Name</t>
        </is>
      </c>
      <c r="C31" s="4" t="inlineStr">
        <is>
          <t xml:space="preserve"> </t>
        </is>
      </c>
      <c r="D31" s="4" t="inlineStr">
        <is>
          <t xml:space="preserve"> </t>
        </is>
      </c>
      <c r="E31" s="4" t="inlineStr">
        <is>
          <t xml:space="preserve"> </t>
        </is>
      </c>
      <c r="F31" s="4" t="inlineStr">
        <is>
          <t>Free Cash Flow Margin</t>
        </is>
      </c>
    </row>
    <row r="32">
      <c r="A32" s="4" t="inlineStr">
        <is>
          <t>Measure [Axis]: 4</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Measure Name</t>
        </is>
      </c>
      <c r="C34" s="4" t="inlineStr">
        <is>
          <t xml:space="preserve"> </t>
        </is>
      </c>
      <c r="D34" s="4" t="inlineStr">
        <is>
          <t xml:space="preserve"> </t>
        </is>
      </c>
      <c r="E34" s="4" t="inlineStr">
        <is>
          <t xml:space="preserve"> </t>
        </is>
      </c>
      <c r="F34" s="4" t="inlineStr">
        <is>
          <t>Return on Capital Employed</t>
        </is>
      </c>
    </row>
    <row r="35">
      <c r="A35" s="4" t="inlineStr">
        <is>
          <t>Measure [Axis]: 5</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Measure Name</t>
        </is>
      </c>
      <c r="C37" s="4" t="inlineStr">
        <is>
          <t xml:space="preserve"> </t>
        </is>
      </c>
      <c r="D37" s="4" t="inlineStr">
        <is>
          <t xml:space="preserve"> </t>
        </is>
      </c>
      <c r="E37" s="4" t="inlineStr">
        <is>
          <t xml:space="preserve"> </t>
        </is>
      </c>
      <c r="F37" s="4" t="inlineStr">
        <is>
          <t>Total Shareholder Return</t>
        </is>
      </c>
    </row>
    <row r="38">
      <c r="A38" s="4" t="inlineStr">
        <is>
          <t>PEO [Member] | Adjustment Type 1 [Member]</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6]</t>
        </is>
      </c>
      <c r="C40" s="5" t="n">
        <v>-11999949</v>
      </c>
      <c r="D40" s="5" t="n">
        <v>-10499803</v>
      </c>
      <c r="E40" s="4" t="inlineStr">
        <is>
          <t xml:space="preserve"> </t>
        </is>
      </c>
      <c r="F40" s="4" t="inlineStr">
        <is>
          <t xml:space="preserve"> </t>
        </is>
      </c>
    </row>
    <row r="41">
      <c r="A41" s="4" t="inlineStr">
        <is>
          <t>PEO [Member] | Adjustment Type 2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7]</t>
        </is>
      </c>
      <c r="C43" s="6" t="n">
        <v>35564073</v>
      </c>
      <c r="D43" s="6" t="n">
        <v>26690503</v>
      </c>
      <c r="E43" s="6" t="n">
        <v>-14488584</v>
      </c>
      <c r="F43" s="4" t="inlineStr">
        <is>
          <t xml:space="preserve"> </t>
        </is>
      </c>
    </row>
    <row r="44">
      <c r="A44" s="4" t="inlineStr">
        <is>
          <t>PEO [Member] | Adjustment Type 3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8]</t>
        </is>
      </c>
      <c r="C46" s="4" t="inlineStr">
        <is>
          <t xml:space="preserve"> </t>
        </is>
      </c>
      <c r="D46" s="6" t="n">
        <v>-802703</v>
      </c>
      <c r="E46" s="6" t="n">
        <v>-1844619</v>
      </c>
      <c r="F46" s="4" t="inlineStr">
        <is>
          <t xml:space="preserve"> </t>
        </is>
      </c>
    </row>
    <row r="47">
      <c r="A47" s="4" t="inlineStr">
        <is>
          <t>PEO [Member] | Adjustment Type 4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9]</t>
        </is>
      </c>
      <c r="C49" s="6" t="n">
        <v>201018</v>
      </c>
      <c r="D49" s="6" t="n">
        <v>208657</v>
      </c>
      <c r="E49" s="6" t="n">
        <v>72605</v>
      </c>
      <c r="F49" s="4" t="inlineStr">
        <is>
          <t xml:space="preserve"> </t>
        </is>
      </c>
    </row>
    <row r="50">
      <c r="A50" s="4" t="inlineStr">
        <is>
          <t>PEO [Member] | Adjustment Type 5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6" t="n">
        <v>9171658</v>
      </c>
      <c r="D52" s="6" t="n">
        <v>9400936</v>
      </c>
      <c r="E52" s="6" t="n">
        <v>-14003835</v>
      </c>
      <c r="F52" s="4" t="inlineStr">
        <is>
          <t xml:space="preserve"> </t>
        </is>
      </c>
    </row>
    <row r="53">
      <c r="A53" s="4" t="inlineStr">
        <is>
          <t>PEO [Member] | Adjustment Type 6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6252160</v>
      </c>
      <c r="D55" s="6" t="n">
        <v>130247</v>
      </c>
      <c r="E55" s="6" t="n">
        <v>-484749</v>
      </c>
      <c r="F55" s="4" t="inlineStr">
        <is>
          <t xml:space="preserve"> </t>
        </is>
      </c>
    </row>
    <row r="56">
      <c r="A56" s="4" t="inlineStr">
        <is>
          <t>Non-PEO NEO [Member] | Adjustment Type 1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10]</t>
        </is>
      </c>
      <c r="C58" s="6" t="n">
        <v>-3459992</v>
      </c>
      <c r="D58" s="6" t="n">
        <v>-3449891</v>
      </c>
      <c r="E58" s="6" t="n">
        <v>-3403834</v>
      </c>
      <c r="F58" s="4" t="inlineStr">
        <is>
          <t xml:space="preserve"> </t>
        </is>
      </c>
    </row>
    <row r="59">
      <c r="A59" s="4" t="inlineStr">
        <is>
          <t>Non-PEO NEO [Member] | Adjustment Type 2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11]</t>
        </is>
      </c>
      <c r="C61" s="6" t="n">
        <v>15684764</v>
      </c>
      <c r="D61" s="6" t="n">
        <v>10304511</v>
      </c>
      <c r="E61" s="6" t="n">
        <v>297042</v>
      </c>
      <c r="F61" s="4" t="inlineStr">
        <is>
          <t xml:space="preserve"> </t>
        </is>
      </c>
    </row>
    <row r="62">
      <c r="A62" s="4" t="inlineStr">
        <is>
          <t>Non-PEO NEO [Member] | Adjustment Type 3 [Member]</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12]</t>
        </is>
      </c>
      <c r="C64" s="6" t="n">
        <v>-72206</v>
      </c>
      <c r="D64" s="6" t="n">
        <v>-257982</v>
      </c>
      <c r="E64" s="6" t="n">
        <v>-889632</v>
      </c>
      <c r="F64" s="4" t="inlineStr">
        <is>
          <t xml:space="preserve"> </t>
        </is>
      </c>
    </row>
    <row r="65">
      <c r="A65" s="4" t="inlineStr">
        <is>
          <t>Non-PEO NEO [Member] | Adjustment Type 4 [Member]</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13]</t>
        </is>
      </c>
      <c r="C67" s="6" t="n">
        <v>100764</v>
      </c>
      <c r="D67" s="6" t="n">
        <v>165563</v>
      </c>
      <c r="E67" s="6" t="n">
        <v>105915</v>
      </c>
      <c r="F67" s="4" t="inlineStr">
        <is>
          <t xml:space="preserve"> </t>
        </is>
      </c>
    </row>
    <row r="68">
      <c r="A68" s="4" t="inlineStr">
        <is>
          <t>Non-PEO NEO [Member] | Adjustment Type 5 [Member]</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C70" s="6" t="n">
        <v>8699829</v>
      </c>
      <c r="D70" s="6" t="n">
        <v>4543201</v>
      </c>
      <c r="E70" s="6" t="n">
        <v>-3520367</v>
      </c>
      <c r="F70" s="4" t="inlineStr">
        <is>
          <t xml:space="preserve"> </t>
        </is>
      </c>
    </row>
    <row r="71">
      <c r="A71" s="4" t="inlineStr">
        <is>
          <t>Non-PEO NEO [Member] | Adjustment Type 6 [Member]</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C73" s="5" t="n">
        <v>1186999</v>
      </c>
      <c r="D73" s="5" t="n">
        <v>123326</v>
      </c>
      <c r="E73" s="5" t="n">
        <v>-441004</v>
      </c>
      <c r="F73" s="4" t="inlineStr">
        <is>
          <t xml:space="preserve"> </t>
        </is>
      </c>
    </row>
    <row r="74"/>
    <row r="75">
      <c r="A75" s="4" t="inlineStr">
        <is>
          <t xml:space="preserve">[1](5)Adjusted EBITDA represents income before taxes, excluding charges and credits, depreciation and amortization, interest expense, and interest income. For a reconciliation of net income attributable to SLB on a GAAP basis to adjusted EBITDA, see Appendix A.[2](1)The dollar amounts reported are the amounts of total compensation reported for our CEO, Mr. Le Peuch, in the Summary Compensation Table for fiscal years 2022, 2021 and 2020. Mr. Le Peuch served as CEO for each of the years presented.[3](2)The dollar amounts reported represent the amount of “compensation actually paid”, as computed in accordance with SEC rules. The dollar amounts do not reflect the actual amounts of compensation paid to our CEO or other NEOs during the applicable year, but also include (i) the year-end value of equity awards granted during the reported year, (ii) the change in the value of equity awards that were unvested at the end of the prior year, measured through the date the awards vested or were forfeited, or through the end of the reported fiscal year, and (iii) certain pension-related costs.(3)For 2022, reflects compensation information for our NEOs, other than our CEO, as described in the CD&amp;A of this proxy statement. For 2021, reflects compensation information for Mr. Al Mogharbel, Mr. Belani, and Mr. Biguet, as well as Hinda Gharbi, SLB’s former EVP, Services and Equipment. For 2020, reflects compensation information for Mr. Al Mogharbel, Mr. Belani, and Mr. Biguet, as well as Ms. Gharbi and Simon Ayat, SLB’s former EVP and Chief Financial Officer.(4)Reflects cumulative total shareholder return of the Philadelphia Oil Services Sector ( OSX OSX
Fair Value of Equity Awards for CEO 2022 2021 2020 As of year-end for awards granted during the year 20,140,255 17,159,320 — Year-over-year increase (decrease) of unvested awards granted in prior years 9,171,658 9,400,936 (14,003,835) Increase (decrease) from prior fiscal year–end for awards that vested during the year 6,252,160 130,247 (484,749) Total Equity Award Adjustments 35,564,073 26,690,503 (14,488,584)
Fair Value of Equity Awards for Non-CEO NEOs 2022 2021 2020 As of year-end for awards granted during the year 5,797,937 5,637,984 4,258,414 Year-over-year increase (decrease) of unvested awards granted in prior years 8,699,829 4,543,201 (3,520,367) Increase (decrease) from prior fiscal year-end for awards that vested during the year 1,186,999 123,326 (441,004) Total Equity Award Adjustments 15,684,764 10,304,511 297,042 </t>
        </is>
      </c>
    </row>
  </sheetData>
  <mergeCells count="4">
    <mergeCell ref="A1:B2"/>
    <mergeCell ref="C1:E1"/>
    <mergeCell ref="A74:E74"/>
    <mergeCell ref="A75:E7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5:15:45Z</dcterms:created>
  <dcterms:modified xmlns:dcterms="http://purl.org/dc/terms/" xmlns:xsi="http://www.w3.org/2001/XMLSchema-instance" xsi:type="dcterms:W3CDTF">2023-02-23T15:15:45Z</dcterms:modified>
</cp:coreProperties>
</file>